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Document Period End Date</t>
  </si>
  <si>
    <t>dei_DocumentPeriodEndDate</t>
  </si>
  <si>
    <t>Oct. 5,
		2018</t>
  </si>
  <si>
    <t>Registrant Name</t>
  </si>
  <si>
    <t>dei_EntityRegistrantName</t>
  </si>
  <si>
    <t>J.P. Morgan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5, 2018</t>
  </si>
  <si>
    <t>J.P. MORGAN EXCHANGE-TRADED FUNDS JPMorgan Long/Short ETF Prospectus dated January 17, 2018, as supplemented JPMorgan Diversified Return Emerging Markets Equity ETF JPMorgan Diversified Return Europe Equity ETF JPMorgan Diversified Return Global Equity ETF JPMorgan Diversified Return International Equity ETF JPMorgan Diversified Return U.S. Equity ETF JPMorgan Diversified Return U.S. Mid Cap Equity ETF JPMorgan Diversified Return U.S. Small Cap Equity ETF Prospectus dated March 1, 2018, as supplemented JPMorgan Disciplined High Yield ETF Prospectus dated July 1, 2018 JPMorgan Ultra-Short Income ETF Prospectus dated July 1, 2018, as supplemented JPMorgan USD Emerging Markets Sovereign Bond ETF Prospectus dated July 1, 2018, as supplemented JPMorgan U.S. Dividend ETF JPMorgan U.S. Minimum Volatility ETF JPMorgan U.S. Momentum Factor ETF JPMorgan U.S. Quality Factor ETF JPMorgan U.S. Value Factor ETF Prospectus dated November 3, 2017, as supplemented JPMorgan Event Driven ETF Prospectus dated November 27,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Supplement [Text Block]</t>
  </si>
  <si>
    <t>jpeft_SupplementTextBlock</t>
  </si>
  <si>
    <t>JPMorgan Long/Short ETF</t>
  </si>
  <si>
    <t>J.P. MORGAN EXCHANGE-TRADED FUNDS JPMorgan Long/Short ETF Prospectus dated January 17,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Emerging Markets Equity ETF</t>
  </si>
  <si>
    <t>J.P. MORGAN EXCHANGE-TRADED FUNDS JPMorgan Diversified Return Emerging Markets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Europe Equity ETF</t>
  </si>
  <si>
    <t>J.P. MORGAN EXCHANGE-TRADED FUNDS JPMorgan Diversified Return Europe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Global Equity ETF</t>
  </si>
  <si>
    <t>J.P. MORGAN EXCHANGE-TRADED FUNDS JPMorgan Diversified Return Global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International Equity ETF</t>
  </si>
  <si>
    <t>J.P. MORGAN EXCHANGE-TRADED FUNDS JPMorgan Diversified Return International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U.S. Equity ETF</t>
  </si>
  <si>
    <t>J.P. MORGAN EXCHANGE-TRADED FUNDS JPMorgan Diversified Return U.S.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U.S. Mid Cap Equity ETF</t>
  </si>
  <si>
    <t>J.P. MORGAN EXCHANGE-TRADED FUNDS JPMorgan Diversified Return U.S. Mid Cap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versified Return U.S. Small Cap Equity ETF</t>
  </si>
  <si>
    <t>J.P. MORGAN EXCHANGE-TRADED FUNDS JPMorgan Diversified Return U.S. Small Cap Equity ETF Prospectus dated March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Disciplined High Yield ETF</t>
  </si>
  <si>
    <t>J.P. MORGAN EXCHANGE-TRADED FUNDS JPMorgan Disciplined High Yield ETF Prospectus dated July 1, 2018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ltra-Short Income ETF</t>
  </si>
  <si>
    <t>J.P. MORGAN EXCHANGE-TRADED FUNDS JPMorgan Ultra-Short Income ETF Prospectus dated July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SD Emerging Markets Sovereign Bond ETF</t>
  </si>
  <si>
    <t>J.P. MORGAN EXCHANGE-TRADED FUNDS JPMorgan USD Emerging Markets Sovereign Bond ETF Prospectus dated July 1, 2018,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S. Dividend ETF</t>
  </si>
  <si>
    <t>J.P. MORGAN EXCHANGE-TRADED FUNDS JPMorgan U.S. Dividend ETF Prospectus dated November 3,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S. Minimum Volatility ETF</t>
  </si>
  <si>
    <t>J.P. MORGAN EXCHANGE-TRADED FUNDS JPMorgan U.S. Minimum Volatility ETF Prospectus dated November 3,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S. Momentum Factor ETF</t>
  </si>
  <si>
    <t>J.P. MORGAN EXCHANGE-TRADED FUNDS JPMorgan U.S. Momentum Factor ETF Prospectus dated November 3,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S. Quality Factor ETF</t>
  </si>
  <si>
    <t>J.P. MORGAN EXCHANGE-TRADED FUNDS JPMorgan U.S. Quality Factor ETF Prospectus dated November 3,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U.S. Value Factor ETF</t>
  </si>
  <si>
    <t>J.P. MORGAN EXCHANGE-TRADED FUNDS JPMorgan U.S. Value Factor ETF Prospectus dated November 3,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i>
    <t>JPMorgan Event Driven ETF</t>
  </si>
  <si>
    <t>J.P. MORGAN EXCHANGE-TRADED FUNDS JPMorgan Event Driven ETF Prospectus dated November 27, 2017, as supplemented Supplement dated October 5, 2018 to the Summary Prospectuses and Prospectuses as dated above Use of Securities Lending.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8589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09:39:34Z</dcterms:created>
  <dcterms:modified xmlns:dcterms="http://purl.org/dc/terms/" xmlns:xsi="http://www.w3.org/2001/XMLSchema-instance" xsi:type="dcterms:W3CDTF">2018-10-17T09:39:34Z</dcterms:modified>
</cp:coreProperties>
</file>